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Large Cap Growth Opportunity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Large Cap Growth Opportun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FE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05 %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05</v>
      </c>
    </row>
    <row r="23">
      <c r="A23" s="4" t="inlineStr">
        <is>
          <t>Net Assets</t>
        </is>
      </c>
      <c r="B23" s="5" t="n">
        <v>1283140112</v>
      </c>
    </row>
    <row r="24">
      <c r="A24" s="4" t="inlineStr">
        <is>
          <t>Holdings Count | Holding</t>
        </is>
      </c>
      <c r="B24" s="7" t="n">
        <v>39</v>
      </c>
    </row>
    <row r="25">
      <c r="A25" s="4" t="inlineStr">
        <is>
          <t>Investment Company,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Fund net assets $ Total number of portfolio holdings 39 Portfolio turnover for the reporting period 1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Top Holdings Microsoft Corp. 12.4 % NVIDIA Corp. 10.2 % Amazon.com, Inc. 6.7 % Apple, Inc. 5.9 % Alphabet, Inc., Class A 5.5 % Meta Platforms, Inc., Class A 5.5 % Eli Lilly &amp; Co. 4.2 % Costco Wholesale Corp. 2.9 % Visa, Inc., Class A 2.6 % ServiceNow, Inc. 2.5 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12.4 % NVIDIA Corp. 10.2 % Amazon.com, Inc. 6.7 % Apple, Inc. 5.9 % Alphabet, Inc., Class A 5.5 % Meta Platforms, Inc., Class A 5.5 % Eli Lilly &amp; Co. 4.2 % Costco Wholesale Corp. 2.9 % Visa, Inc., Class A 2.6 % ServiceNow, Inc. 2.5 %</t>
        </is>
      </c>
    </row>
    <row r="29">
      <c r="A29" s="4" t="inlineStr">
        <is>
          <t>Columbia Large Cap Growth Opportunity Fund - Advisor Class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Large Cap Growth Opportunity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SF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80 %</t>
        </is>
      </c>
    </row>
    <row r="40">
      <c r="A40" s="4" t="inlineStr">
        <is>
          <t>Expenses Paid, Amount</t>
        </is>
      </c>
      <c r="B40" s="5" t="n">
        <v>42</v>
      </c>
    </row>
    <row r="41">
      <c r="A41" s="4" t="inlineStr">
        <is>
          <t>Expense Ratio, Percent</t>
        </is>
      </c>
      <c r="B41" s="6" t="n">
        <v>0.008</v>
      </c>
    </row>
    <row r="42">
      <c r="A42" s="4" t="inlineStr">
        <is>
          <t>Net Assets</t>
        </is>
      </c>
      <c r="B42" s="5" t="n">
        <v>1283140112</v>
      </c>
    </row>
    <row r="43">
      <c r="A43" s="4" t="inlineStr">
        <is>
          <t>Holdings Count | Holding</t>
        </is>
      </c>
      <c r="B43" s="7" t="n">
        <v>39</v>
      </c>
    </row>
    <row r="44">
      <c r="A44" s="4" t="inlineStr">
        <is>
          <t>Investment Company, Portfolio 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Fund net assets $ Total number of portfolio holdings 39 Portfolio turnover for the reporting period 19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12.4 % NVIDIA Corp. 10.2 % Amazon.com, Inc. 6.7 % Apple, Inc. 5.9 % Alphabet, Inc., Class A 5.5 % Meta Platforms, Inc., Class A 5.5 % Eli Lilly &amp; Co. 4.2 % Costco Wholesale Corp. 2.9 % Visa, Inc., Class A 2.6 % ServiceNow, Inc. 2.5 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12.4 % NVIDIA Corp. 10.2 % Amazon.com, Inc. 6.7 % Apple, Inc. 5.9 % Alphabet, Inc., Class A 5.5 % Meta Platforms, Inc., Class A 5.5 % Eli Lilly &amp; Co. 4.2 % Costco Wholesale Corp. 2.9 % Visa, Inc., Class A 2.6 % ServiceNow, Inc. 2.5 %</t>
        </is>
      </c>
    </row>
    <row r="48">
      <c r="A48" s="4" t="inlineStr">
        <is>
          <t>Columbia Large Cap Growth Opportunity Fund - Institutional Class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Large Cap Growth Opportunity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NFEP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80 %</t>
        </is>
      </c>
    </row>
    <row r="59">
      <c r="A59" s="4" t="inlineStr">
        <is>
          <t>Expenses Paid, Amount</t>
        </is>
      </c>
      <c r="B59" s="5" t="n">
        <v>42</v>
      </c>
    </row>
    <row r="60">
      <c r="A60" s="4" t="inlineStr">
        <is>
          <t>Expense Ratio, Percent</t>
        </is>
      </c>
      <c r="B60" s="6" t="n">
        <v>0.008</v>
      </c>
    </row>
    <row r="61">
      <c r="A61" s="4" t="inlineStr">
        <is>
          <t>Net Assets</t>
        </is>
      </c>
      <c r="B61" s="5" t="n">
        <v>1283140112</v>
      </c>
    </row>
    <row r="62">
      <c r="A62" s="4" t="inlineStr">
        <is>
          <t>Holdings Count | Holding</t>
        </is>
      </c>
      <c r="B62" s="7" t="n">
        <v>39</v>
      </c>
    </row>
    <row r="63">
      <c r="A63" s="4" t="inlineStr">
        <is>
          <t>Investment Company, Portfolio Turnover</t>
        </is>
      </c>
      <c r="B63" s="8" t="n">
        <v>0.19</v>
      </c>
    </row>
    <row r="64">
      <c r="A64" s="4" t="inlineStr">
        <is>
          <t>Additional Fund Statistics [Text Block]</t>
        </is>
      </c>
      <c r="B64" s="4" t="inlineStr">
        <is>
          <t>Fund net assets $ Total number of portfolio holdings 39 Portfolio turnover for the reporting period 19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 ve Top Holdings Microsoft Corp. 12.4 % NVIDIA Corp. 10.2 % Amazon.com, Inc. 6.7 % Apple, Inc. 5.9 % Alphabet, Inc., Class A 5.5 % Meta Platforms, Inc., Class A 5.5 % Eli Lilly &amp; Co. 4.2 % Costco Wholesale Corp. 2.9 % Visa, Inc., Class A 2.6 % ServiceNow, Inc. 2.5 % Equity Sector Allocation Information Technology Sub-industry Allocation</t>
        </is>
      </c>
    </row>
    <row r="66">
      <c r="A66" s="4" t="inlineStr">
        <is>
          <t>Largest Holdings [Text Block]</t>
        </is>
      </c>
      <c r="B66" s="4" t="inlineStr">
        <is>
          <t>Top Holdings Microsoft Corp. 12.4 % NVIDIA Corp. 10.2 % Amazon.com, Inc. 6.7 % Apple, Inc. 5.9 % Alphabet, Inc., Class A 5.5 % Meta Platforms, Inc., Class A 5.5 % Eli Lilly &amp; Co. 4.2 % Costco Wholesale Corp. 2.9 % Visa, Inc., Class A 2.6 % ServiceNow, Inc. 2.5 %</t>
        </is>
      </c>
    </row>
    <row r="67">
      <c r="A67" s="4" t="inlineStr">
        <is>
          <t>Columbia Large Cap Growth Opportunity Fund - Institutional 2 Class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Large Cap Growth Opportunity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CADR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74 %</t>
        </is>
      </c>
    </row>
    <row r="78">
      <c r="A78" s="4" t="inlineStr">
        <is>
          <t>Expenses Paid, Amount</t>
        </is>
      </c>
      <c r="B78" s="5" t="n">
        <v>39</v>
      </c>
    </row>
    <row r="79">
      <c r="A79" s="4" t="inlineStr">
        <is>
          <t>Expense Ratio, Percent</t>
        </is>
      </c>
      <c r="B79" s="6" t="n">
        <v>0.0074</v>
      </c>
    </row>
    <row r="80">
      <c r="A80" s="4" t="inlineStr">
        <is>
          <t>Net Assets</t>
        </is>
      </c>
      <c r="B80" s="5" t="n">
        <v>1283140112</v>
      </c>
    </row>
    <row r="81">
      <c r="A81" s="4" t="inlineStr">
        <is>
          <t>Holdings Count | Holding</t>
        </is>
      </c>
      <c r="B81" s="7" t="n">
        <v>39</v>
      </c>
    </row>
    <row r="82">
      <c r="A82" s="4" t="inlineStr">
        <is>
          <t>Investment Company, Portfolio Turnover</t>
        </is>
      </c>
      <c r="B82" s="8" t="n">
        <v>0.19</v>
      </c>
    </row>
    <row r="83">
      <c r="A83" s="4" t="inlineStr">
        <is>
          <t>Additional Fund Statistics [Text Block]</t>
        </is>
      </c>
      <c r="B83" s="4" t="inlineStr">
        <is>
          <t>Fund net assets $ Total number of portfolio holdings 39 Portfolio turnover for the reporting period 19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 es Top Holdings Microsoft Corp. 12.4 % NVIDIA Corp. 10.2 % Amazon.com, Inc. 6.7 % Apple, Inc. 5.9 % Alphabet, Inc., Class A 5.5 % Meta Platforms, Inc., Class A 5.5 % Eli Lilly &amp; Co. 4.2 % Costco Wholesale Corp. 2.9 % Visa, Inc., Class A 2.6 % ServiceNow, Inc. 2.5 % Equity Sector Allocation Information Technology Sub-industry Allocation</t>
        </is>
      </c>
    </row>
    <row r="85">
      <c r="A85" s="4" t="inlineStr">
        <is>
          <t>Largest Holdings [Text Block]</t>
        </is>
      </c>
      <c r="B85" s="4" t="inlineStr">
        <is>
          <t>Top Holdings Microsoft Corp. 12.4 % NVIDIA Corp. 10.2 % Amazon.com, Inc. 6.7 % Apple, Inc. 5.9 % Alphabet, Inc., Class A 5.5 % Meta Platforms, Inc., Class A 5.5 % Eli Lilly &amp; Co. 4.2 % Costco Wholesale Corp. 2.9 % Visa, Inc., Class A 2.6 % ServiceNow, Inc. 2.5 %</t>
        </is>
      </c>
    </row>
    <row r="86">
      <c r="A86" s="4" t="inlineStr">
        <is>
          <t>Columbia Large Cap Growth Opportunity Fund -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Large Cap Growth Opportunity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LRY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70 %</t>
        </is>
      </c>
    </row>
    <row r="97">
      <c r="A97" s="4" t="inlineStr">
        <is>
          <t>Expenses Paid, Amount</t>
        </is>
      </c>
      <c r="B97" s="5" t="n">
        <v>37</v>
      </c>
    </row>
    <row r="98">
      <c r="A98" s="4" t="inlineStr">
        <is>
          <t>Expense Ratio, Percent</t>
        </is>
      </c>
      <c r="B98" s="6" t="n">
        <v>0.007</v>
      </c>
    </row>
    <row r="99">
      <c r="A99" s="4" t="inlineStr">
        <is>
          <t>Net Assets</t>
        </is>
      </c>
      <c r="B99" s="5" t="n">
        <v>1283140112</v>
      </c>
    </row>
    <row r="100">
      <c r="A100" s="4" t="inlineStr">
        <is>
          <t>Holdings Count | Holding</t>
        </is>
      </c>
      <c r="B100" s="7" t="n">
        <v>39</v>
      </c>
    </row>
    <row r="101">
      <c r="A101" s="4" t="inlineStr">
        <is>
          <t>Investment Company, Portfolio Turnover</t>
        </is>
      </c>
      <c r="B101" s="8" t="n">
        <v>0.19</v>
      </c>
    </row>
    <row r="102">
      <c r="A102" s="4" t="inlineStr">
        <is>
          <t>Additional Fund Statistics [Text Block]</t>
        </is>
      </c>
      <c r="B102" s="4" t="inlineStr">
        <is>
          <t>Fund net assets $ Total number of portfolio holdings 39 Portfolio turnover for the reporting period 19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 va Top Holdings Microsoft Corp. 12.4 % NVIDIA Corp. 10.2 % Amazon.com, Inc. 6.7 % Apple, Inc. 5.9 % Alphabet, Inc., Class A 5.5 % Meta Platforms, Inc., Class A 5.5 % Eli Lilly &amp; Co. 4.2 % Costco Wholesale Corp. 2.9 % Visa, Inc., Class A 2.6 % ServiceNow, Inc. 2.5 % Equity Sector Allocation Information Technology Sub-industry Allocation</t>
        </is>
      </c>
    </row>
    <row r="104">
      <c r="A104" s="4" t="inlineStr">
        <is>
          <t>Largest Holdings [Text Block]</t>
        </is>
      </c>
      <c r="B104" s="4" t="inlineStr">
        <is>
          <t>Top Holdings Microsoft Corp. 12.4 % NVIDIA Corp. 10.2 % Amazon.com, Inc. 6.7 % Apple, Inc. 5.9 % Alphabet, Inc., Class A 5.5 % Meta Platforms, Inc., Class A 5.5 % Eli Lilly &amp; Co. 4.2 % Costco Wholesale Corp. 2.9 % Visa, Inc., Class A 2.6 % ServiceNow, Inc. 2.5 %</t>
        </is>
      </c>
    </row>
    <row r="105">
      <c r="A105" s="4" t="inlineStr">
        <is>
          <t>Columbia Large Cap Growth Opportunity Fund - Class R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Large Cap Growth Opportunity Fund</t>
        </is>
      </c>
    </row>
    <row r="108">
      <c r="A108" s="4" t="inlineStr">
        <is>
          <t>Class Name</t>
        </is>
      </c>
      <c r="B108" s="4" t="inlineStr">
        <is>
          <t>Class R</t>
        </is>
      </c>
    </row>
    <row r="109">
      <c r="A109" s="4" t="inlineStr">
        <is>
          <t>Trading Symbol</t>
        </is>
      </c>
      <c r="B109" s="4" t="inlineStr">
        <is>
          <t>CLGP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Class R $ 1.30 %</t>
        </is>
      </c>
    </row>
    <row r="116">
      <c r="A116" s="4" t="inlineStr">
        <is>
          <t>Expenses Paid, Amount</t>
        </is>
      </c>
      <c r="B116" s="5" t="n">
        <v>68</v>
      </c>
    </row>
    <row r="117">
      <c r="A117" s="4" t="inlineStr">
        <is>
          <t>Expense Ratio, Percent</t>
        </is>
      </c>
      <c r="B117" s="6" t="n">
        <v>0.013</v>
      </c>
    </row>
    <row r="118">
      <c r="A118" s="4" t="inlineStr">
        <is>
          <t>Net Assets</t>
        </is>
      </c>
      <c r="B118" s="5" t="n">
        <v>1283140112</v>
      </c>
    </row>
    <row r="119">
      <c r="A119" s="4" t="inlineStr">
        <is>
          <t>Holdings Count | Holding</t>
        </is>
      </c>
      <c r="B119" s="7" t="n">
        <v>39</v>
      </c>
    </row>
    <row r="120">
      <c r="A120" s="4" t="inlineStr">
        <is>
          <t>Investment Company, Portfolio Turnover</t>
        </is>
      </c>
      <c r="B120" s="8" t="n">
        <v>0.19</v>
      </c>
    </row>
    <row r="121">
      <c r="A121" s="4" t="inlineStr">
        <is>
          <t>Additional Fund Statistics [Text Block]</t>
        </is>
      </c>
      <c r="B121" s="4" t="inlineStr">
        <is>
          <t>Fund net assets $ Total number of portfolio holdings 39 Portfolio turnover for the reporting period 19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 Top Holdings Microsoft Corp. 12.4 % NVIDIA Corp. 10.2 % Amazon.com, Inc. 6.7 % Apple, Inc. 5.9 % Alphabet, Inc., Class A 5.5 % Meta Platforms, Inc., Class A 5.5 % Eli Lilly &amp; Co. 4.2 % Costco Wholesale Corp. 2.9 % Visa, Inc., Class A 2.6 % ServiceNow, Inc. 2.5 % Equity Sector Allocation Information Technology Sub-industry Allocation</t>
        </is>
      </c>
    </row>
    <row r="123">
      <c r="A123" s="4" t="inlineStr">
        <is>
          <t>Largest Holdings [Text Block]</t>
        </is>
      </c>
      <c r="B123" s="4" t="inlineStr">
        <is>
          <t>Top Holdings Microsoft Corp. 12.4 % NVIDIA Corp. 10.2 % Amazon.com, Inc. 6.7 % Apple, Inc. 5.9 % Alphabet, Inc., Class A 5.5 % Meta Platforms, Inc., Class A 5.5 % Eli Lilly &amp; Co. 4.2 % Costco Wholesale Corp. 2.9 % Visa, Inc., Class A 2.6 % ServiceNow, Inc. 2.5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Large Cap Growth Opportunity Fund - Class R [Member]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4</v>
      </c>
    </row>
    <row r="5">
      <c r="A5" s="4" t="inlineStr">
        <is>
          <t>Columbia Large Cap Growth Opportunity Fund - Class R [Member]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2</v>
      </c>
    </row>
    <row r="8">
      <c r="A8" s="4" t="inlineStr">
        <is>
          <t>Columbia Large Cap Growth Opportunity Fund - Class R [Member]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olumbia Large Cap Growth Opportunity Fund - Class R [Member] | Appl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</v>
      </c>
    </row>
    <row r="14">
      <c r="A14" s="4" t="inlineStr">
        <is>
          <t>Columbia Large Cap Growth Opportunity Fund - Class R [Member] | Alphabet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</v>
      </c>
    </row>
    <row r="17">
      <c r="A17" s="4" t="inlineStr">
        <is>
          <t>Columbia Large Cap Growth Opportunity Fund - Class R [Member] | Meta Platforms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Columbia Large Cap Growth Opportunity Fund - Class R [Member] | Eli Lilly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Columbia Large Cap Growth Opportunity Fund - Class R [Member] | Costco Wholesale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olumbia Large Cap Growth Opportunity Fund - Class R [Member] | Visa, Inc.,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olumbia Large Cap Growth Opportunity Fund - Class R [Member] | ServiceNow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olumbia Large Cap Growth Opportunity Fund - Class R [Member] |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79</v>
      </c>
    </row>
    <row r="35">
      <c r="A35" s="4" t="inlineStr">
        <is>
          <t>Columbia Large Cap Growth Opportunity Fund - Class R [Member]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2</v>
      </c>
    </row>
    <row r="38">
      <c r="A38" s="4" t="inlineStr">
        <is>
          <t>Columbia Large Cap Growth Opportunity Fund - Class R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olumbia Large Cap Growth Opportunity Fund - Class R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3</v>
      </c>
    </row>
    <row r="44">
      <c r="A44" s="4" t="inlineStr">
        <is>
          <t>Columbia Large Cap Growth Opportunity Fund - Class R [Member]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8</v>
      </c>
    </row>
    <row r="47">
      <c r="A47" s="4" t="inlineStr">
        <is>
          <t>Columbia Large Cap Growth Opportunity Fund - Class R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Columbia Large Cap Growth Opportunity Fund - Class R [Member] | Financial Servic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Columbia Large Cap Growth Opportunity Fund - Class R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olumbia Large Cap Growth Opportunity Fund - Class R [Member] | Systems Softwa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7</v>
      </c>
    </row>
    <row r="59">
      <c r="A59" s="4" t="inlineStr">
        <is>
          <t>Columbia Large Cap Growth Opportunity Fund - Class R [Member] | Semiconducto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6</v>
      </c>
    </row>
    <row r="62">
      <c r="A62" s="4" t="inlineStr">
        <is>
          <t>Columbia Large Cap Growth Opportunity Fund - Class R [Member] | Technology Hardware, Storage And Peripher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3</v>
      </c>
    </row>
    <row r="65">
      <c r="A65" s="4" t="inlineStr">
        <is>
          <t>Columbia Large Cap Growth Opportunity Fund - Class R [Member] | Application Softwar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Columbia Large Cap Growth Opportunity Fund - Class R [Member] | Electronic Manufacturing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8</v>
      </c>
    </row>
    <row r="71">
      <c r="A71" s="4" t="inlineStr">
        <is>
          <t>Columbia Large Cap Growth Opportunity Fund - Class R [Member] | Semiconductor Materials And Equipmen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Columbia Large Cap Growth Opportunity Fund - Institutional 3 Class | Microsoft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4</v>
      </c>
    </row>
    <row r="77">
      <c r="A77" s="4" t="inlineStr">
        <is>
          <t>Columbia Large Cap Growth Opportunity Fund - Institutional 3 Class | NVIDIA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2</v>
      </c>
    </row>
    <row r="80">
      <c r="A80" s="4" t="inlineStr">
        <is>
          <t>Columbia Large Cap Growth Opportunity Fund - Institutional 3 Class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7</v>
      </c>
    </row>
    <row r="83">
      <c r="A83" s="4" t="inlineStr">
        <is>
          <t>Columbia Large Cap Growth Opportunity Fund - Institutional 3 Class | Apple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9</v>
      </c>
    </row>
    <row r="86">
      <c r="A86" s="4" t="inlineStr">
        <is>
          <t>Columbia Large Cap Growth Opportunity Fund - Institutional 3 Class | Alphabet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5</v>
      </c>
    </row>
    <row r="89">
      <c r="A89" s="4" t="inlineStr">
        <is>
          <t>Columbia Large Cap Growth Opportunity Fund - Institutional 3 Class | Meta Platforms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5</v>
      </c>
    </row>
    <row r="92">
      <c r="A92" s="4" t="inlineStr">
        <is>
          <t>Columbia Large Cap Growth Opportunity Fund - Institutional 3 Class | Eli Lilly &amp; Co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2</v>
      </c>
    </row>
    <row r="95">
      <c r="A95" s="4" t="inlineStr">
        <is>
          <t>Columbia Large Cap Growth Opportunity Fund - Institutional 3 Class | Costco Wholesale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9</v>
      </c>
    </row>
    <row r="98">
      <c r="A98" s="4" t="inlineStr">
        <is>
          <t>Columbia Large Cap Growth Opportunity Fund - Institutional 3 Class | Visa, Inc.,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olumbia Large Cap Growth Opportunity Fund - Institutional 3 Class | ServiceNow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5</v>
      </c>
    </row>
    <row r="104">
      <c r="A104" s="4" t="inlineStr">
        <is>
          <t>Columbia Large Cap Growth Opportunity Fund - Institutional 3 Class |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79</v>
      </c>
    </row>
    <row r="107">
      <c r="A107" s="4" t="inlineStr">
        <is>
          <t>Columbia Large Cap Growth Opportunity Fund - Institutional 3 Class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2</v>
      </c>
    </row>
    <row r="110">
      <c r="A110" s="4" t="inlineStr">
        <is>
          <t>Columbia Large Cap Growth Opportunity Fund - Institutional 3 Class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5</v>
      </c>
    </row>
    <row r="113">
      <c r="A113" s="4" t="inlineStr">
        <is>
          <t>Columbia Large Cap Growth Opportunity Fund - Institutional 3 Class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3</v>
      </c>
    </row>
    <row r="116">
      <c r="A116" s="4" t="inlineStr">
        <is>
          <t>Columbia Large Cap Growth Opportunity Fund - Institutional 3 Class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8</v>
      </c>
    </row>
    <row r="119">
      <c r="A119" s="4" t="inlineStr">
        <is>
          <t>Columbia Large Cap Growth Opportunity Fund - Institutional 3 Class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7</v>
      </c>
    </row>
    <row r="122">
      <c r="A122" s="4" t="inlineStr">
        <is>
          <t>Columbia Large Cap Growth Opportunity Fund - Institutional 3 Class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6</v>
      </c>
    </row>
    <row r="125">
      <c r="A125" s="4" t="inlineStr">
        <is>
          <t>Columbia Large Cap Growth Opportunity Fund - Institutional 3 Class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7</v>
      </c>
    </row>
    <row r="128">
      <c r="A128" s="4" t="inlineStr">
        <is>
          <t>Columbia Large Cap Growth Opportunity Fund - Institutional 3 Class | Systems Softw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87</v>
      </c>
    </row>
    <row r="131">
      <c r="A131" s="4" t="inlineStr">
        <is>
          <t>Columbia Large Cap Growth Opportunity Fund - Institutional 3 Class | Semiconductor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6</v>
      </c>
    </row>
    <row r="134">
      <c r="A134" s="4" t="inlineStr">
        <is>
          <t>Columbia Large Cap Growth Opportunity Fund - Institutional 3 Class | Technology Hardware, Storage And Peripher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3</v>
      </c>
    </row>
    <row r="137">
      <c r="A137" s="4" t="inlineStr">
        <is>
          <t>Columbia Large Cap Growth Opportunity Fund - Institutional 3 Class | Application Softw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</v>
      </c>
    </row>
    <row r="140">
      <c r="A140" s="4" t="inlineStr">
        <is>
          <t>Columbia Large Cap Growth Opportunity Fund - Institutional 3 Class | Electronic Manufacturing Servic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olumbia Large Cap Growth Opportunity Fund - Institutional 3 Class | Semiconductor Materials And Equipmen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olumbia Large Cap Growth Opportunity Fund - Institutional 2 Class [Member] | Microsoft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4</v>
      </c>
    </row>
    <row r="149">
      <c r="A149" s="4" t="inlineStr">
        <is>
          <t>Columbia Large Cap Growth Opportunity Fund - Institutional 2 Class [Member] | NVIDIA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02</v>
      </c>
    </row>
    <row r="152">
      <c r="A152" s="4" t="inlineStr">
        <is>
          <t>Columbia Large Cap Growth Opportunity Fund - Institutional 2 Class [Member] | Amazon.com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7</v>
      </c>
    </row>
    <row r="155">
      <c r="A155" s="4" t="inlineStr">
        <is>
          <t>Columbia Large Cap Growth Opportunity Fund - Institutional 2 Class [Member] | Apple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9</v>
      </c>
    </row>
    <row r="158">
      <c r="A158" s="4" t="inlineStr">
        <is>
          <t>Columbia Large Cap Growth Opportunity Fund - Institutional 2 Class [Member] | Alphabet, Inc.,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5</v>
      </c>
    </row>
    <row r="161">
      <c r="A161" s="4" t="inlineStr">
        <is>
          <t>Columbia Large Cap Growth Opportunity Fund - Institutional 2 Class [Member] | Meta Platforms, Inc.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5</v>
      </c>
    </row>
    <row r="164">
      <c r="A164" s="4" t="inlineStr">
        <is>
          <t>Columbia Large Cap Growth Opportunity Fund - Institutional 2 Class [Member] | Eli Lilly &amp; Co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2</v>
      </c>
    </row>
    <row r="167">
      <c r="A167" s="4" t="inlineStr">
        <is>
          <t>Columbia Large Cap Growth Opportunity Fund - Institutional 2 Class [Member] | Costco Wholesale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</row>
    <row r="170">
      <c r="A170" s="4" t="inlineStr">
        <is>
          <t>Columbia Large Cap Growth Opportunity Fund - Institutional 2 Class [Member] | Visa, Inc., Class A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</row>
    <row r="173">
      <c r="A173" s="4" t="inlineStr">
        <is>
          <t>Columbia Large Cap Growth Opportunity Fund - Institutional 2 Class [Member] | ServiceNow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5</v>
      </c>
    </row>
    <row r="176">
      <c r="A176" s="4" t="inlineStr">
        <is>
          <t>Columbia Large Cap Growth Opportunity Fund - Institutional 2 Class [Member] |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479</v>
      </c>
    </row>
    <row r="179">
      <c r="A179" s="4" t="inlineStr">
        <is>
          <t>Columbia Large Cap Growth Opportunity Fund - Institutional 2 Class [Member]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2</v>
      </c>
    </row>
    <row r="182">
      <c r="A182" s="4" t="inlineStr">
        <is>
          <t>Columbia Large Cap Growth Opportunity Fund - Institutional 2 Class [Member]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15</v>
      </c>
    </row>
    <row r="185">
      <c r="A185" s="4" t="inlineStr">
        <is>
          <t>Columbia Large Cap Growth Opportunity Fund - Institutional 2 Class [Member]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3</v>
      </c>
    </row>
    <row r="188">
      <c r="A188" s="4" t="inlineStr">
        <is>
          <t>Columbia Large Cap Growth Opportunity Fund - Institutional 2 Class [Member] | Industrial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Columbia Large Cap Growth Opportunity Fund - Institutional 2 Class [Member]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7</v>
      </c>
    </row>
    <row r="194">
      <c r="A194" s="4" t="inlineStr">
        <is>
          <t>Columbia Large Cap Growth Opportunity Fund - Institutional 2 Class [Member] | Financial Servic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  <row r="197">
      <c r="A197" s="4" t="inlineStr">
        <is>
          <t>Columbia Large Cap Growth Opportunity Fund - Institutional 2 Class [Member]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7</v>
      </c>
    </row>
    <row r="200">
      <c r="A200" s="4" t="inlineStr">
        <is>
          <t>Columbia Large Cap Growth Opportunity Fund - Institutional 2 Class [Member] | Systems Softwar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87</v>
      </c>
    </row>
    <row r="203">
      <c r="A203" s="4" t="inlineStr">
        <is>
          <t>Columbia Large Cap Growth Opportunity Fund - Institutional 2 Class [Member] | Semiconductor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46</v>
      </c>
    </row>
    <row r="206">
      <c r="A206" s="4" t="inlineStr">
        <is>
          <t>Columbia Large Cap Growth Opportunity Fund - Institutional 2 Class [Member] | Technology Hardware, Storage And Peripher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3</v>
      </c>
    </row>
    <row r="209">
      <c r="A209" s="4" t="inlineStr">
        <is>
          <t>Columbia Large Cap Growth Opportunity Fund - Institutional 2 Class [Member] | Application Softwar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olumbia Large Cap Growth Opportunity Fund - Institutional 2 Class [Member] | Electronic Manufacturing Servic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8</v>
      </c>
    </row>
    <row r="215">
      <c r="A215" s="4" t="inlineStr">
        <is>
          <t>Columbia Large Cap Growth Opportunity Fund - Institutional 2 Class [Member] | Semiconductor Materials And Equipmen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8</v>
      </c>
    </row>
    <row r="218">
      <c r="A218" s="4" t="inlineStr">
        <is>
          <t>Columbia Large Cap Growth Opportunity Fund - Institutional Class [Member] | Microsoft Corp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4</v>
      </c>
    </row>
    <row r="221">
      <c r="A221" s="4" t="inlineStr">
        <is>
          <t>Columbia Large Cap Growth Opportunity Fund - Institutional Class [Member] | NVIDIA Corp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2</v>
      </c>
    </row>
    <row r="224">
      <c r="A224" s="4" t="inlineStr">
        <is>
          <t>Columbia Large Cap Growth Opportunity Fund - Institutional Class [Member] | Amazon.com, Inc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7</v>
      </c>
    </row>
    <row r="227">
      <c r="A227" s="4" t="inlineStr">
        <is>
          <t>Columbia Large Cap Growth Opportunity Fund - Institutional Class [Member] | Apple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9</v>
      </c>
    </row>
    <row r="230">
      <c r="A230" s="4" t="inlineStr">
        <is>
          <t>Columbia Large Cap Growth Opportunity Fund - Institutional Class [Member] | Alphabet, Inc., Class A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5</v>
      </c>
    </row>
    <row r="233">
      <c r="A233" s="4" t="inlineStr">
        <is>
          <t>Columbia Large Cap Growth Opportunity Fund - Institutional Class [Member] | Meta Platforms, Inc., Class 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5</v>
      </c>
    </row>
    <row r="236">
      <c r="A236" s="4" t="inlineStr">
        <is>
          <t>Columbia Large Cap Growth Opportunity Fund - Institutional Class [Member] | Eli Lilly &amp; Co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2</v>
      </c>
    </row>
    <row r="239">
      <c r="A239" s="4" t="inlineStr">
        <is>
          <t>Columbia Large Cap Growth Opportunity Fund - Institutional Class [Member] | Costco Wholesale Corp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9</v>
      </c>
    </row>
    <row r="242">
      <c r="A242" s="4" t="inlineStr">
        <is>
          <t>Columbia Large Cap Growth Opportunity Fund - Institutional Class [Member] | Visa, Inc., Class A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6</v>
      </c>
    </row>
    <row r="245">
      <c r="A245" s="4" t="inlineStr">
        <is>
          <t>Columbia Large Cap Growth Opportunity Fund - Institutional Class [Member] | ServiceNow,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</v>
      </c>
    </row>
    <row r="248">
      <c r="A248" s="4" t="inlineStr">
        <is>
          <t>Columbia Large Cap Growth Opportunity Fund - Institutional Class [Member] |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479</v>
      </c>
    </row>
    <row r="251">
      <c r="A251" s="4" t="inlineStr">
        <is>
          <t>Columbia Large Cap Growth Opportunity Fund - Institutional Class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22</v>
      </c>
    </row>
    <row r="254">
      <c r="A254" s="4" t="inlineStr">
        <is>
          <t>Columbia Large Cap Growth Opportunity Fund - Institutional Class [Member]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5</v>
      </c>
    </row>
    <row r="257">
      <c r="A257" s="4" t="inlineStr">
        <is>
          <t>Columbia Large Cap Growth Opportunity Fund - Institutional Class [Member] | Consumer Discretionar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3</v>
      </c>
    </row>
    <row r="260">
      <c r="A260" s="4" t="inlineStr">
        <is>
          <t>Columbia Large Cap Growth Opportunity Fund - Institutional Class [Member]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8</v>
      </c>
    </row>
    <row r="263">
      <c r="A263" s="4" t="inlineStr">
        <is>
          <t>Columbia Large Cap Growth Opportunity Fund - Institutional Class [Member] | Consumer Stapl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7</v>
      </c>
    </row>
    <row r="266">
      <c r="A266" s="4" t="inlineStr">
        <is>
          <t>Columbia Large Cap Growth Opportunity Fund - Institutional Class [Member] | Financial Servic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6</v>
      </c>
    </row>
    <row r="269">
      <c r="A269" s="4" t="inlineStr">
        <is>
          <t>Columbia Large Cap Growth Opportunity Fund - Institutional Class [Member] | Real Estat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7</v>
      </c>
    </row>
    <row r="272">
      <c r="A272" s="4" t="inlineStr">
        <is>
          <t>Columbia Large Cap Growth Opportunity Fund - Institutional Class [Member] | Systems Software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87</v>
      </c>
    </row>
    <row r="275">
      <c r="A275" s="4" t="inlineStr">
        <is>
          <t>Columbia Large Cap Growth Opportunity Fund - Institutional Class [Member] | Semiconductor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46</v>
      </c>
    </row>
    <row r="278">
      <c r="A278" s="4" t="inlineStr">
        <is>
          <t>Columbia Large Cap Growth Opportunity Fund - Institutional Class [Member] | Technology Hardware, Storage And Peripher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3</v>
      </c>
    </row>
    <row r="281">
      <c r="A281" s="4" t="inlineStr">
        <is>
          <t>Columbia Large Cap Growth Opportunity Fund - Institutional Class [Member] | Application Software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7</v>
      </c>
    </row>
    <row r="284">
      <c r="A284" s="4" t="inlineStr">
        <is>
          <t>Columbia Large Cap Growth Opportunity Fund - Institutional Class [Member] | Electronic Manufacturing Servic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8</v>
      </c>
    </row>
    <row r="287">
      <c r="A287" s="4" t="inlineStr">
        <is>
          <t>Columbia Large Cap Growth Opportunity Fund - Institutional Class [Member] | Semiconductor Materials And Equipmen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8</v>
      </c>
    </row>
    <row r="290">
      <c r="A290" s="4" t="inlineStr">
        <is>
          <t>Columbia Large Cap Growth Opportunity Fund - Advisor Class [Member] | Microsoft Corp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24</v>
      </c>
    </row>
    <row r="293">
      <c r="A293" s="4" t="inlineStr">
        <is>
          <t>Columbia Large Cap Growth Opportunity Fund - Advisor Class [Member] | NVIDIA Corp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2</v>
      </c>
    </row>
    <row r="296">
      <c r="A296" s="4" t="inlineStr">
        <is>
          <t>Columbia Large Cap Growth Opportunity Fund - Advisor Class [Member] | Amazon.com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7</v>
      </c>
    </row>
    <row r="299">
      <c r="A299" s="4" t="inlineStr">
        <is>
          <t>Columbia Large Cap Growth Opportunity Fund - Advisor Class [Member] | Apple, Inc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9</v>
      </c>
    </row>
    <row r="302">
      <c r="A302" s="4" t="inlineStr">
        <is>
          <t>Columbia Large Cap Growth Opportunity Fund - Advisor Class [Member] | Alphabet, Inc., Class A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5</v>
      </c>
    </row>
    <row r="305">
      <c r="A305" s="4" t="inlineStr">
        <is>
          <t>Columbia Large Cap Growth Opportunity Fund - Advisor Class [Member] | Meta Platforms, Inc., Class A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5</v>
      </c>
    </row>
    <row r="308">
      <c r="A308" s="4" t="inlineStr">
        <is>
          <t>Columbia Large Cap Growth Opportunity Fund - Advisor Class [Member] | Eli Lilly &amp; Co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2</v>
      </c>
    </row>
    <row r="311">
      <c r="A311" s="4" t="inlineStr">
        <is>
          <t>Columbia Large Cap Growth Opportunity Fund - Advisor Class [Member] | Costco Wholesale Corp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9</v>
      </c>
    </row>
    <row r="314">
      <c r="A314" s="4" t="inlineStr">
        <is>
          <t>Columbia Large Cap Growth Opportunity Fund - Advisor Class [Member] | Visa, Inc., Class A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6</v>
      </c>
    </row>
    <row r="317">
      <c r="A317" s="4" t="inlineStr">
        <is>
          <t>Columbia Large Cap Growth Opportunity Fund - Advisor Class [Member] | ServiceNow, Inc.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5</v>
      </c>
    </row>
    <row r="320">
      <c r="A320" s="4" t="inlineStr">
        <is>
          <t>Columbia Large Cap Growth Opportunity Fund - Advisor Class [Member] | Technolo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479</v>
      </c>
    </row>
    <row r="323">
      <c r="A323" s="4" t="inlineStr">
        <is>
          <t>Columbia Large Cap Growth Opportunity Fund - Advisor Class [Member] | Communication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2</v>
      </c>
    </row>
    <row r="326">
      <c r="A326" s="4" t="inlineStr">
        <is>
          <t>Columbia Large Cap Growth Opportunity Fund - Advisor Class [Member] | Healthcare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5</v>
      </c>
    </row>
    <row r="329">
      <c r="A329" s="4" t="inlineStr">
        <is>
          <t>Columbia Large Cap Growth Opportunity Fund - Advisor Class [Member] | Consumer Discretionar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13</v>
      </c>
    </row>
    <row r="332">
      <c r="A332" s="4" t="inlineStr">
        <is>
          <t>Columbia Large Cap Growth Opportunity Fund - Advisor Class [Member] | Industrial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8</v>
      </c>
    </row>
    <row r="335">
      <c r="A335" s="4" t="inlineStr">
        <is>
          <t>Columbia Large Cap Growth Opportunity Fund - Advisor Class [Member] | Consumer Stapl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7</v>
      </c>
    </row>
    <row r="338">
      <c r="A338" s="4" t="inlineStr">
        <is>
          <t>Columbia Large Cap Growth Opportunity Fund - Advisor Class [Member] | Financial Servic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</v>
      </c>
    </row>
    <row r="341">
      <c r="A341" s="4" t="inlineStr">
        <is>
          <t>Columbia Large Cap Growth Opportunity Fund - Advisor Class [Member] | Real Estate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7</v>
      </c>
    </row>
    <row r="344">
      <c r="A344" s="4" t="inlineStr">
        <is>
          <t>Columbia Large Cap Growth Opportunity Fund - Advisor Class [Member] | Systems Softwar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87</v>
      </c>
    </row>
    <row r="347">
      <c r="A347" s="4" t="inlineStr">
        <is>
          <t>Columbia Large Cap Growth Opportunity Fund - Advisor Class [Member] | Semiconductor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46</v>
      </c>
    </row>
    <row r="350">
      <c r="A350" s="4" t="inlineStr">
        <is>
          <t>Columbia Large Cap Growth Opportunity Fund - Advisor Class [Member] | Technology Hardware, Storage And Peripher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73</v>
      </c>
    </row>
    <row r="353">
      <c r="A353" s="4" t="inlineStr">
        <is>
          <t>Columbia Large Cap Growth Opportunity Fund - Advisor Class [Member] | Application Software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7</v>
      </c>
    </row>
    <row r="356">
      <c r="A356" s="4" t="inlineStr">
        <is>
          <t>Columbia Large Cap Growth Opportunity Fund - Advisor Class [Member] | Electronic Manufacturing Servic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8</v>
      </c>
    </row>
    <row r="359">
      <c r="A359" s="4" t="inlineStr">
        <is>
          <t>Columbia Large Cap Growth Opportunity Fund - Advisor Class [Member] | Semiconductor Materials And Equipment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8</v>
      </c>
    </row>
    <row r="362">
      <c r="A362" s="4" t="inlineStr">
        <is>
          <t>Columbia Large Cap Growth Opportunity Fund - Class A [Member] | Microsoft Corp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24</v>
      </c>
    </row>
    <row r="365">
      <c r="A365" s="4" t="inlineStr">
        <is>
          <t>Columbia Large Cap Growth Opportunity Fund - Class A [Member] | NVIDIA Corp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02</v>
      </c>
    </row>
    <row r="368">
      <c r="A368" s="4" t="inlineStr">
        <is>
          <t>Columbia Large Cap Growth Opportunity Fund - Class A [Member] | Amazon.com, Inc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7</v>
      </c>
    </row>
    <row r="371">
      <c r="A371" s="4" t="inlineStr">
        <is>
          <t>Columbia Large Cap Growth Opportunity Fund - Class A [Member] | Apple, Inc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9</v>
      </c>
    </row>
    <row r="374">
      <c r="A374" s="4" t="inlineStr">
        <is>
          <t>Columbia Large Cap Growth Opportunity Fund - Class A [Member] | Alphabet, Inc., Class A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5</v>
      </c>
    </row>
    <row r="377">
      <c r="A377" s="4" t="inlineStr">
        <is>
          <t>Columbia Large Cap Growth Opportunity Fund - Class A [Member] | Meta Platforms, Inc., Class A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5</v>
      </c>
    </row>
    <row r="380">
      <c r="A380" s="4" t="inlineStr">
        <is>
          <t>Columbia Large Cap Growth Opportunity Fund - Class A [Member] | Eli Lilly &amp; Co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2</v>
      </c>
    </row>
    <row r="383">
      <c r="A383" s="4" t="inlineStr">
        <is>
          <t>Columbia Large Cap Growth Opportunity Fund - Class A [Member] | Costco Wholesale Corp.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9</v>
      </c>
    </row>
    <row r="386">
      <c r="A386" s="4" t="inlineStr">
        <is>
          <t>Columbia Large Cap Growth Opportunity Fund - Class A [Member] | Visa, Inc., Class A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6</v>
      </c>
    </row>
    <row r="389">
      <c r="A389" s="4" t="inlineStr">
        <is>
          <t>Columbia Large Cap Growth Opportunity Fund - Class A [Member] | ServiceNow, Inc.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5</v>
      </c>
    </row>
    <row r="392">
      <c r="A392" s="4" t="inlineStr">
        <is>
          <t>Columbia Large Cap Growth Opportunity Fund - Class A [Member] | Technolo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479</v>
      </c>
    </row>
    <row r="395">
      <c r="A395" s="4" t="inlineStr">
        <is>
          <t>Columbia Large Cap Growth Opportunity Fund - Class A [Member] | Communication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22</v>
      </c>
    </row>
    <row r="398">
      <c r="A398" s="4" t="inlineStr">
        <is>
          <t>Columbia Large Cap Growth Opportunity Fund - Class A [Member] | Healthcar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15</v>
      </c>
    </row>
    <row r="401">
      <c r="A401" s="4" t="inlineStr">
        <is>
          <t>Columbia Large Cap Growth Opportunity Fund - Class A [Member] | Consumer Discretionar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13</v>
      </c>
    </row>
    <row r="404">
      <c r="A404" s="4" t="inlineStr">
        <is>
          <t>Columbia Large Cap Growth Opportunity Fund - Class A [Member] | Industrial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8</v>
      </c>
    </row>
    <row r="407">
      <c r="A407" s="4" t="inlineStr">
        <is>
          <t>Columbia Large Cap Growth Opportunity Fund - Class A [Member] | Consumer Stapl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7</v>
      </c>
    </row>
    <row r="410">
      <c r="A410" s="4" t="inlineStr">
        <is>
          <t>Columbia Large Cap Growth Opportunity Fund - Class A [Member] | Financial Servic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6</v>
      </c>
    </row>
    <row r="413">
      <c r="A413" s="4" t="inlineStr">
        <is>
          <t>Columbia Large Cap Growth Opportunity Fund - Class A [Member] | Real Estat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7</v>
      </c>
    </row>
    <row r="416">
      <c r="A416" s="4" t="inlineStr">
        <is>
          <t>Columbia Large Cap Growth Opportunity Fund - Class A [Member] | Systems Software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87</v>
      </c>
    </row>
    <row r="419">
      <c r="A419" s="4" t="inlineStr">
        <is>
          <t>Columbia Large Cap Growth Opportunity Fund - Class A [Member] | Semiconductor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46</v>
      </c>
    </row>
    <row r="422">
      <c r="A422" s="4" t="inlineStr">
        <is>
          <t>Columbia Large Cap Growth Opportunity Fund - Class A [Member] | Technology Hardware, Storage And Peripheral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73</v>
      </c>
    </row>
    <row r="425">
      <c r="A425" s="4" t="inlineStr">
        <is>
          <t>Columbia Large Cap Growth Opportunity Fund - Class A [Member] | Application Software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7</v>
      </c>
    </row>
    <row r="428">
      <c r="A428" s="4" t="inlineStr">
        <is>
          <t>Columbia Large Cap Growth Opportunity Fund - Class A [Member] | Electronic Manufacturing Servic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8</v>
      </c>
    </row>
    <row r="431">
      <c r="A431" s="4" t="inlineStr">
        <is>
          <t>Columbia Large Cap Growth Opportunity Fund - Class A [Member] | Semiconductor Materials And Equipment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47:47Z</dcterms:created>
  <dcterms:modified xmlns:dcterms="http://purl.org/dc/terms/" xmlns:xsi="http://www.w3.org/2001/XMLSchema-instance" xsi:type="dcterms:W3CDTF">2024-11-05T17:47:47Z</dcterms:modified>
</cp:coreProperties>
</file>